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13" customWidth="1" min="2" max="2"/>
    <col width="14" customWidth="1" min="3" max="3"/>
    <col width="80" customWidth="1" min="4" max="4"/>
    <col width="16" customWidth="1" min="5" max="5"/>
    <col width="16" customWidth="1" min="6" max="6"/>
    <col width="14" customWidth="1" min="7" max="7"/>
    <col width="14" customWidth="1" min="8" max="8"/>
    <col width="14" customWidth="1" min="9" max="9"/>
  </cols>
  <sheetData>
    <row r="1">
      <c r="A1" s="1" t="inlineStr">
        <is>
          <t>N-2 - USD ($) $ / shares in Units, $ in Thousands</t>
        </is>
      </c>
      <c r="D1" s="2" t="inlineStr">
        <is>
          <t>6 Months Ended</t>
        </is>
      </c>
      <c r="E1" s="2" t="inlineStr">
        <is>
          <t>11 Months Ended</t>
        </is>
      </c>
      <c r="F1" s="2" t="inlineStr">
        <is>
          <t>12 Months Ended</t>
        </is>
      </c>
    </row>
    <row r="2">
      <c r="C2" s="2" t="inlineStr">
        <is>
          <t>Mar. 31, 2024</t>
        </is>
      </c>
      <c r="D2" s="2" t="inlineStr">
        <is>
          <t>Mar. 31, 2024</t>
        </is>
      </c>
      <c r="E2" s="2" t="inlineStr">
        <is>
          <t>Sep. 30, 2023</t>
        </is>
      </c>
      <c r="F2" s="2" t="inlineStr">
        <is>
          <t>Oct. 31, 2022</t>
        </is>
      </c>
      <c r="G2" s="2" t="inlineStr">
        <is>
          <t>Oct. 31, 2021</t>
        </is>
      </c>
      <c r="H2" s="2" t="inlineStr">
        <is>
          <t>Oct. 31, 2020</t>
        </is>
      </c>
      <c r="I2" s="2" t="inlineStr">
        <is>
          <t>Oct.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 xml:space="preserve"> </t>
        </is>
      </c>
      <c r="D4" s="4" t="inlineStr">
        <is>
          <t>0000009521</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ocument Type</t>
        </is>
      </c>
      <c r="C6" s="4" t="inlineStr">
        <is>
          <t xml:space="preserve"> </t>
        </is>
      </c>
      <c r="D6" s="4" t="inlineStr">
        <is>
          <t>N-CS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Registrant Name</t>
        </is>
      </c>
      <c r="C7" s="4" t="inlineStr">
        <is>
          <t xml:space="preserve"> </t>
        </is>
      </c>
      <c r="D7" s="4" t="inlineStr">
        <is>
          <t>Bancroft Fund Ltd.</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eneral Description of Registra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Objectives and Practices [Text Block]</t>
        </is>
      </c>
      <c r="C9" s="4" t="inlineStr">
        <is>
          <t xml:space="preserve"> </t>
        </is>
      </c>
      <c r="D9" s="4" t="inlineStr">
        <is>
          <t>Investment Objective and Strategy (Unaudited) The
Fund is a closed-end, diversified management investment company and invests primarily in convertible securities, with the objectives
of providing income and the potential for capital appreciation, which objectives the Fund considers to be relatively equal over
the long term due to the nature of the securities in which it invests.</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pital Stock, Long-Term Debt, and Other Securiti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Stock [Table Text Block]</t>
        </is>
      </c>
      <c r="C11" s="4" t="inlineStr">
        <is>
          <t xml:space="preserve"> </t>
        </is>
      </c>
      <c r="D11" s="4" t="inlineStr">
        <is>
          <t>6. 
Capital. Transactions
in common shares of beneficial interest for the six months ended March 31, 2024, the fiscal period ended September 30, 2023, and
the fiscal year ended October 31, 2022 were as follows:
Six
Months Ended March
31, 2024 (Unaudited) Eleven
Months Ended September
30, 2023 Year
Ended October
31, 2022
Shares Amount Shares Amount Shares Amount
Net
increase in net assets from common shares issued upon reinvestment of distributions 57,210 $ 920,505 53,634 $ 927,330 376,622 $ 9,754,495
Net
increase from repurchase of common shares (13,549 ) (205,752 ) (64,063 ) (1,067,712 ) (55,950 ) (1,125,238 )
Net
increase/(decrease) from transactions in Fund shares 43,661 $ 714,753 (10,429 ) $ (140,382 ) 320,672 $ 8,629,257 On
August 9, 2016, the Fund issued 1,200,000 shares of 5.375% Series A Cumulative Preferred (Series A Preferred). At any time,
the Fund, at its option, may redeem its Series A Preferred in whole or in part at the redemption price plus an amount equal
to the accumulated and unpaid dividends whether or not declared on such shares. In addition, the Board has authorized the
repurchase of Series A Preferred Shares in the open market at prices less than the $25 liquidation value per share. During
the six months ended March 31, 2024, the Fund repurchased and retired 5,466 Series A Preferred at an investment of $120,017
and at an average discount of approximately 12.21% to the liquidation preference. During the fiscal period ended September
30, 2023, the Fund repurchased and retired 3,587 Series A Preferred at an investment of $81,994 and at an average discount of
approximately 8.61% to the liquidation preference. During the fiscal year ended October 31, 2022,
the Fund did not repurchase any Series A Preferred. At March 31, 2024, 1,190,947 Series A Preferred were outstanding and accrued
dividends amounted to $22,227. The
Fund’s Declaration of Trust, as amended, authorizes the issuance of an unlimited number of Series A Preferred, par value
$0.01. The Preferred Shares are senior to the common shares and result in the financial leveraging of the common shares. Such
leveraging tends to magnify both the risks and opportunities to common shareholders. Dividends on the Series A Preferred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Series A Preferred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ocument Period End Date</t>
        </is>
      </c>
      <c r="C12" s="4" t="inlineStr">
        <is>
          <t xml:space="preserve"> </t>
        </is>
      </c>
      <c r="D12" s="4" t="inlineStr">
        <is>
          <t>Mar. 31,  2024</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 Cumulative Preferred Shar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al Highligh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ities Amount</t>
        </is>
      </c>
      <c r="C15" s="5" t="n">
        <v>29774</v>
      </c>
      <c r="D15" s="5" t="n">
        <v>29774</v>
      </c>
      <c r="E15" s="5" t="n">
        <v>29910</v>
      </c>
      <c r="F15" s="5" t="n">
        <v>30000</v>
      </c>
      <c r="G15" s="5" t="n">
        <v>30000</v>
      </c>
      <c r="H15" s="5" t="n">
        <v>30000</v>
      </c>
      <c r="I15" s="5" t="n">
        <v>30000</v>
      </c>
    </row>
    <row r="16">
      <c r="A16" s="4" t="inlineStr">
        <is>
          <t>Senior Securities Coverage per Unit</t>
        </is>
      </c>
      <c r="C16" s="6" t="n">
        <v>116.78</v>
      </c>
      <c r="D16" s="6" t="n">
        <v>116.78</v>
      </c>
      <c r="E16" s="6" t="n">
        <v>114.42</v>
      </c>
      <c r="F16" s="6" t="n">
        <v>123.03</v>
      </c>
      <c r="G16" s="6" t="n">
        <v>177.12</v>
      </c>
      <c r="H16" s="6" t="n">
        <v>152.94</v>
      </c>
      <c r="I16" s="6" t="n">
        <v>138.47</v>
      </c>
    </row>
    <row r="17">
      <c r="A17" s="4" t="inlineStr">
        <is>
          <t>Preferred Stock Liquidating Preference</t>
        </is>
      </c>
      <c r="C17" s="5" t="n">
        <v>25</v>
      </c>
      <c r="D17" s="7" t="n">
        <v>25</v>
      </c>
      <c r="E17" s="7" t="n">
        <v>25</v>
      </c>
      <c r="F17" s="7" t="n">
        <v>25</v>
      </c>
      <c r="G17" s="7" t="n">
        <v>25</v>
      </c>
      <c r="H17" s="7" t="n">
        <v>25</v>
      </c>
      <c r="I17" s="7" t="n">
        <v>25</v>
      </c>
    </row>
    <row r="18">
      <c r="A18" s="4" t="inlineStr">
        <is>
          <t>Senior Securities Average Market Value per Unit</t>
        </is>
      </c>
      <c r="B18" s="4" t="inlineStr">
        <is>
          <t>[1]</t>
        </is>
      </c>
      <c r="C18" s="4" t="inlineStr">
        <is>
          <t xml:space="preserve"> </t>
        </is>
      </c>
      <c r="D18" s="6" t="n">
        <v>22.91</v>
      </c>
      <c r="E18" s="6" t="n">
        <v>23.57</v>
      </c>
      <c r="F18" s="6" t="n">
        <v>24.68</v>
      </c>
      <c r="G18" s="6" t="n">
        <v>25.72</v>
      </c>
      <c r="H18" s="6" t="n">
        <v>25.65</v>
      </c>
      <c r="I18" s="6" t="n">
        <v>25.36</v>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Security, Not Held [Shares]</t>
        </is>
      </c>
      <c r="C20" s="7" t="n">
        <v>1190947</v>
      </c>
      <c r="D20" s="7" t="n">
        <v>1191000</v>
      </c>
      <c r="E20" s="7" t="n">
        <v>1196000</v>
      </c>
      <c r="F20" s="7" t="n">
        <v>1200000</v>
      </c>
      <c r="G20" s="7" t="n">
        <v>1200000</v>
      </c>
      <c r="H20" s="7" t="n">
        <v>1200000</v>
      </c>
      <c r="I20" s="7" t="n">
        <v>1200000</v>
      </c>
    </row>
    <row r="21">
      <c r="A21" s="4" t="inlineStr">
        <is>
          <t>Common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V Per Share</t>
        </is>
      </c>
      <c r="C23" s="6" t="n">
        <v>18.61</v>
      </c>
      <c r="D23" s="6" t="n">
        <v>18.61</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pital Stock, Long-Term Debt, and Other Secur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Security, Not Held [Shares]</t>
        </is>
      </c>
      <c r="C25" s="7" t="n">
        <v>58716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mulative Preferred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Stock, Long-Term Debt, and Other Secur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y Voting Rights [Text Block]</t>
        </is>
      </c>
      <c r="C28" s="4" t="inlineStr">
        <is>
          <t xml:space="preserve"> </t>
        </is>
      </c>
      <c r="D28" s="4" t="inlineStr">
        <is>
          <t>The
holders of preferred shares generally are entitled to one vote per share held on each matter submitted to a vote of shareholders
of the Fund and will vote together with holders of common shares as a single class. The holders of Series A Preferred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Restrictions, Other [Text Block]</t>
        </is>
      </c>
      <c r="C29" s="4" t="inlineStr">
        <is>
          <t xml:space="preserve"> </t>
        </is>
      </c>
      <c r="D29" s="4" t="inlineStr">
        <is>
          <t xml:space="preserve">The
Fund’s Declaration of Trust, as amended, authorizes the issuance of an unlimited number of Series A Preferred, par value
$0.01. The Preferred Shares are senior to the common shares and result in the financial leveraging of the common shares. Such
leveraging tends to magnify both the risks and opportunities to common shareholders. Dividends on the Series A Preferred are cumulativ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t>
        </is>
      </c>
      <c r="E29" s="4" t="inlineStr">
        <is>
          <t xml:space="preserve"> </t>
        </is>
      </c>
      <c r="F29" s="4" t="inlineStr">
        <is>
          <t xml:space="preserve"> </t>
        </is>
      </c>
      <c r="G29" s="4" t="inlineStr">
        <is>
          <t xml:space="preserve"> </t>
        </is>
      </c>
      <c r="H29" s="4" t="inlineStr">
        <is>
          <t xml:space="preserve"> </t>
        </is>
      </c>
      <c r="I29" s="4" t="inlineStr">
        <is>
          <t xml:space="preserve"> </t>
        </is>
      </c>
    </row>
    <row r="30"/>
    <row r="31">
      <c r="A31" s="4" t="inlineStr">
        <is>
          <t>[1]Based
                                         on weekly prices.</t>
        </is>
      </c>
    </row>
  </sheetData>
  <mergeCells count="4">
    <mergeCell ref="A1:B2"/>
    <mergeCell ref="F1:I1"/>
    <mergeCell ref="A30:H30"/>
    <mergeCell ref="A31:H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36:49Z</dcterms:created>
  <dcterms:modified xmlns:dcterms="http://purl.org/dc/terms/" xmlns:xsi="http://www.w3.org/2001/XMLSchema-instance" xsi:type="dcterms:W3CDTF">2024-06-06T20:36:49Z</dcterms:modified>
</cp:coreProperties>
</file>